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Condensed Statements of Cash Fl" sheetId="6" state="visible" r:id="rId6"/>
    <sheet xmlns:r="http://schemas.openxmlformats.org/officeDocument/2006/relationships" name="Nature of business" sheetId="7" state="visible" r:id="rId7"/>
    <sheet xmlns:r="http://schemas.openxmlformats.org/officeDocument/2006/relationships" name="Basis of Presentation and Signi" sheetId="8" state="visible" r:id="rId8"/>
    <sheet xmlns:r="http://schemas.openxmlformats.org/officeDocument/2006/relationships" name="Note Payable - Related Party" sheetId="9" state="visible" r:id="rId9"/>
    <sheet xmlns:r="http://schemas.openxmlformats.org/officeDocument/2006/relationships" name="Income Taxes" sheetId="10" state="visible" r:id="rId10"/>
    <sheet xmlns:r="http://schemas.openxmlformats.org/officeDocument/2006/relationships" name="Equity" sheetId="11" state="visible" r:id="rId11"/>
    <sheet xmlns:r="http://schemas.openxmlformats.org/officeDocument/2006/relationships" name="Basis of Presentation and Sig12" sheetId="12" state="visible" r:id="rId12"/>
    <sheet xmlns:r="http://schemas.openxmlformats.org/officeDocument/2006/relationships" name="Income Taxes (Tables)" sheetId="13" state="visible" r:id="rId13"/>
    <sheet xmlns:r="http://schemas.openxmlformats.org/officeDocument/2006/relationships" name="Note Payable (Details Narrative" sheetId="14" state="visible" r:id="rId14"/>
    <sheet xmlns:r="http://schemas.openxmlformats.org/officeDocument/2006/relationships" name="Equity (Details Narrative)" sheetId="15" state="visible" r:id="rId15"/>
  </sheets>
  <definedNames/>
  <calcPr calcId="124519" fullCalcOnLoad="1"/>
</workbook>
</file>

<file path=xl/sharedStrings.xml><?xml version="1.0" encoding="utf-8"?>
<sst xmlns="http://schemas.openxmlformats.org/spreadsheetml/2006/main" uniqueCount="159">
  <si>
    <t>Document and Entity Information - USD ($)</t>
  </si>
  <si>
    <t>12 Months Ended</t>
  </si>
  <si>
    <t>Sep. 30, 2017</t>
  </si>
  <si>
    <t>Nov. 27, 2017</t>
  </si>
  <si>
    <t>Document And Entity Information</t>
  </si>
  <si>
    <t>Entity Registrant Name</t>
  </si>
  <si>
    <t>Smartag International, Inc.</t>
  </si>
  <si>
    <t>Entity Central Index Key</t>
  </si>
  <si>
    <t>Document Type</t>
  </si>
  <si>
    <t>10-K</t>
  </si>
  <si>
    <t>Document Period End Date</t>
  </si>
  <si>
    <t>Sep. 30,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Sep. 30, 2016</t>
  </si>
  <si>
    <t>CURRENT ASSETS</t>
  </si>
  <si>
    <t>Cash</t>
  </si>
  <si>
    <t>Other receivable</t>
  </si>
  <si>
    <t>TOTAL CURRENT ASSETS</t>
  </si>
  <si>
    <t>TOTAL ASSETS</t>
  </si>
  <si>
    <t>CURRENT LIABILITIES:</t>
  </si>
  <si>
    <t>Accounts payable and accrued expenses</t>
  </si>
  <si>
    <t>Note Payable, Related Party</t>
  </si>
  <si>
    <t>Secured Revolving Not Payable, Related Party</t>
  </si>
  <si>
    <t>Other Payable, Related Party</t>
  </si>
  <si>
    <t>Current liabilities of discontinued operations</t>
  </si>
  <si>
    <t>TOTAL CURRENT LIABILITIES</t>
  </si>
  <si>
    <t>TOTAL LIABILITIES</t>
  </si>
  <si>
    <t>STOCKHOLDERS EQUITY / DEFICIT:</t>
  </si>
  <si>
    <t>Preferred stock, 25,000,000 shares authorized, no shares issued and outstanding, no rights or privileges designated</t>
  </si>
  <si>
    <t>Common Stock, $.001 par value, 500,000,000 shares authorized, 93,010,001 and 31,637,151 shares issued and outstanding, respectively.</t>
  </si>
  <si>
    <t>Additional paid in capital</t>
  </si>
  <si>
    <t>Accumulated deficit</t>
  </si>
  <si>
    <t>Total Stockholders Equity / Deficit</t>
  </si>
  <si>
    <t>TOTAL LIABILITIES AND STOCKHOLDERS EQUITY / DEFICIT</t>
  </si>
  <si>
    <t>Balance Sheets (Parenthetical) - shares</t>
  </si>
  <si>
    <t>Statement of Financial Position [Abstract]</t>
  </si>
  <si>
    <t>Preferred Stock, Authorized</t>
  </si>
  <si>
    <t>Preferred Stock, Issued</t>
  </si>
  <si>
    <t>Common Stock, Authorized</t>
  </si>
  <si>
    <t>Common Stock, Issued</t>
  </si>
  <si>
    <t>Statements of Operations - USD ($)</t>
  </si>
  <si>
    <t>Income Statement [Abstract]</t>
  </si>
  <si>
    <t>REVENUES</t>
  </si>
  <si>
    <t>COST OF SALES</t>
  </si>
  <si>
    <t>GROSS PROFIT</t>
  </si>
  <si>
    <t>OPERATING EXPENSES:</t>
  </si>
  <si>
    <t>General and administrative expenses</t>
  </si>
  <si>
    <t>INCOME / LOSS FROM OPERATIONS</t>
  </si>
  <si>
    <t>Interest expense and other, net</t>
  </si>
  <si>
    <t>INCOME / LOSS BEFORE PROVISION FOR INCOME TAXES</t>
  </si>
  <si>
    <t>Provision for income taxes</t>
  </si>
  <si>
    <t>Loss from discontinued operations</t>
  </si>
  <si>
    <t>NET INCOME / LOSS</t>
  </si>
  <si>
    <t>NET INCOME / LOSS PER SHARE OF COMMON STOCK - Basic and diluted</t>
  </si>
  <si>
    <t>$ (.00)</t>
  </si>
  <si>
    <t>WEIGHTED AVERAGE SHARES OUTSTANDING - Basic and diluted</t>
  </si>
  <si>
    <t>Shareholders Equity - USD ($)</t>
  </si>
  <si>
    <t>Common Stock</t>
  </si>
  <si>
    <t>Additional Paid-In Capital</t>
  </si>
  <si>
    <t>Noncontrolling Interest</t>
  </si>
  <si>
    <t>Retained Earnings / Accumulated Deficit</t>
  </si>
  <si>
    <t>Total</t>
  </si>
  <si>
    <t>Begining balance at Sep. 30, 2015</t>
  </si>
  <si>
    <t>Begining balance, shares at Sep. 30, 2015</t>
  </si>
  <si>
    <t>Sale of subsidiary</t>
  </si>
  <si>
    <t>Imputed interest</t>
  </si>
  <si>
    <t>Net loss</t>
  </si>
  <si>
    <t>Ending balance at Sep. 30, 2016</t>
  </si>
  <si>
    <t>Ending balance, shares at Sep. 30, 2016</t>
  </si>
  <si>
    <t>Common stock issued for debt</t>
  </si>
  <si>
    <t>Common stock issued for debt shares</t>
  </si>
  <si>
    <t>Ending balance at Sep. 30, 2017</t>
  </si>
  <si>
    <t>Ending balance, shares at Sep. 30, 2017</t>
  </si>
  <si>
    <t>Condensed Statements of Cash Flows - USD ($)</t>
  </si>
  <si>
    <t>Cash flows from operating activities:</t>
  </si>
  <si>
    <t>Stock based compensation</t>
  </si>
  <si>
    <t>Imputed interest expense</t>
  </si>
  <si>
    <t>Changes in current assets and liabilities:</t>
  </si>
  <si>
    <t>Accounts receivable</t>
  </si>
  <si>
    <t>Inventory</t>
  </si>
  <si>
    <t>Accounts payable</t>
  </si>
  <si>
    <t>Other payable</t>
  </si>
  <si>
    <t>Net cash provided by (used in) operating activities</t>
  </si>
  <si>
    <t>Cash flows from investing activities:</t>
  </si>
  <si>
    <t>Investment in securities</t>
  </si>
  <si>
    <t>Disposition of asset</t>
  </si>
  <si>
    <t>Net cash provided by investing activities</t>
  </si>
  <si>
    <t>Cash flows from financing activities:</t>
  </si>
  <si>
    <t>Advances from related parties</t>
  </si>
  <si>
    <t>Proceeds from Revolving Note</t>
  </si>
  <si>
    <t>Proceeds from note payable</t>
  </si>
  <si>
    <t>Repayment of note payable</t>
  </si>
  <si>
    <t>Issuance of Common Stock for Cash</t>
  </si>
  <si>
    <t>Net cash provided by financing activities</t>
  </si>
  <si>
    <t>Net increase (decrease) in cash and cash equivalents</t>
  </si>
  <si>
    <t>Cash and cash equivalents - beginning balance</t>
  </si>
  <si>
    <t>Cash and cash equivalents - ending balance</t>
  </si>
  <si>
    <t>Supplemental disclosure of cash flows information:</t>
  </si>
  <si>
    <t>Interest paid</t>
  </si>
  <si>
    <t>Income taxes paid</t>
  </si>
  <si>
    <t>Nature of business</t>
  </si>
  <si>
    <t>Organization, Consolidation and Presentation of Financial Statements [Abstract]</t>
  </si>
  <si>
    <t>NOTE 1 Nature
of business Current Operations and Background Smartag International, Inc., a Nevada
corporation (“Smartag,” “Company,” “we,” “us,” or “our”), was formed
as Theca Corporation on March 24, 1999 in Colorado. The Company is in the development stage as defined in Financial
Accounting Standards Board Statement No. 7. On November 29, 2004, we merged with Art4Love, Inc., a Delaware corporation, into Art4Love,
Inc. a Nevada corporation. On February 10, 2009, Art4Love changed its name to Smartag International, Inc. In July 2015, Smartag entered into a
Securities Purchase Agreement (the “ Purchase Agreement In November 2015, Smartag signed an
agreement with Bobby Tang Siu Ki and Yang Ye Cai, the co-owners and founders of Shenzhen Shen Nan Shun Technology Co. Ltd (“SSNST”),
a company based in Shenzhen, China which is involved in e-commerce trading on e-Bay, Amazon and Alipay platforms. Using the expertise
of SSNST, Smartag will develop the business of e-Commerce trading, procurement, collection and distribution through a new joint
venture company in Hong Kong called HongKong Vander Trade Limited (“Vander”). On January 1, 2016, the Company entered
into a revenue sharing agreement with Vander. The Company charged 5% commission as a collection and processing agent for some of
Vander’s Ecommerce platform sales. Mr. Ki and Mr. Cai has a 30.64% ownership in the Company. On January 29, 2016, Mr. Ki and Mr.
Cai purchased 10,000,000 common shares directly from Smartag Solutions Bhd, the former parent company of Smartag which equals 31.6%
of ownership of the Company. Therefore, the commission is classified as related party revenue in statement of operations. Management
has concluded that these entities should not be consolidated under ASC 810 Consolidations because the Company is not the primary
beneficiary of Vander and SSNST. On March 23, 2017, various related parties relieved the Company
of loans totaling $1,227,457 in exchange for the issuance of 61,372,850 shares of the Company’s common stock.</t>
  </si>
  <si>
    <t>Basis of Presentation and Significant Accounting Policies</t>
  </si>
  <si>
    <t>Accounting Policies [Abstract]</t>
  </si>
  <si>
    <t>BASIS OF PRESENTATION AND ORGANIZATION</t>
  </si>
  <si>
    <t xml:space="preserve">NOTE 2 – Basis of Presentation and Significant of
Accounting Policies Going Concern Use of Estimates Cash and Cash Equivalents Revenue Recognition Income Taxes Stock-Based Compensation The standard provides that income tax
effects of share-based payments are recognized in the financial statements for those awards that will normally result in tax deduction
under existing law. Under current U.S. federal tax law, the Company would receive a compensation expense deduction related to non-qualified
stock options only when those options are exercised and vested shares are received. Accordingly, the financial statement recognition
of compensation cost for non-qualified stock options creates a deductible temporary difference which results in a deferred tax
asset and a corresponding deferred tax benefit in the income statement. The Company does not recognize a tax benefit for compensation
expense related to incentive stock options unless the underlying shares are disposed in a disqualifying disposition. Net Loss Per Share Concentration of Credit Risk Financial Instruments Marketable Securities Recently Issued Accounting Pronouncements
In November 2015, the FASB issued
an ASU amending the accounting for income taxes and requiring all deferred tax assets and liabilities to be classified as non-current
on the consolidated balance sheet. The ASU is effective for reporting periods beginning after December 15, 2016, with early adoption
permitted. The ASU may be adopted either prospectively or retrospectively. We have adopted guidance and believe it has not had
a material impact on the Company’s financial statements. In January 2016, the FASB issued
a new standard to amend certain aspects of recognition, measurement, presentation, and disclosure of financial instruments. Most
prominent among the amendments is the requirement for changes in the fair value of our equity investments, with certain exceptions,
to be recognized through net income rather than other comprehensive income (“OCI”). The new standard will be effective
for us beginning July 1, 2018. The application of the amendments will result in a cumulative-effect adjustment to our consolidated
balance sheets as of the effective date. We are currently evaluating the impact of this standard on our financial statements. In February 2016, the FASB issued
a new standard related to leases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We will be required to recognize and measure leases at the beginning of the earliest period presented using a modified
retrospective approach. The new standard will be effective for us beginning July 1, 2019, with early adoption permitted. We
are currently evaluating the impact of this standard on our financial statement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financial statements. In June 2016, the Financial Accounting
Standards Board (“FASB”) issued a new standard to replace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we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e new standard will be effective
for us beginning July 1, 2020, with early adoption permitted beginning July 1, 2019. Application of the amendments is
through a cumulative-effect adjustment to retained earnings as of the effective date. We are currently evaluating the impact of
this standard on our financial statements. In March 2016, the FASB issued
ASU 2016-09, Compensation - Stock Compensation (Topic 718): Improvement to Employee Share-Based Payment Accounting Other recent accounting pronouncements
issued by the FASB (including its Emerging Issues Task Force), the AICPA, and the SEC did not or are not believed by management
to have a material impact on our present or future statements. </t>
  </si>
  <si>
    <t>Note Payable - Related Party</t>
  </si>
  <si>
    <t>Notes to Financial Statements</t>
  </si>
  <si>
    <t>Note Payable</t>
  </si>
  <si>
    <t>NOTE 3 –Related Party During the year ended September 30,
2015, the Company received $810,000 advances from related. $730,000 was from a related entity to a former director and $80,000
was received from Chee Song Yap, the Director of the Company. The two parties entered into 0% interest notes which are to be repaid
by September 30, 2017. On March 23, 2017, the Company issued 40,500,000 shares of common stock in exchange for the cancelation
of this notes. The Company valued the fair market value of the shares at $0.02 per share on the date of issuance which was the
stock price on the date of issuance. The Company received $75,000 from Lock
Sen Yow under a 0% interest notes which are to be repaid by September 30, 2017.On March 23, 2017, the Company issued 3,750,000
shares of common stock in exchange for the cancelation of this note. The Company valued the fair market value of the shares at
$0.02 per share on the date of issuance which was the stock price on the date of issuance. As of September 30, 2017 and 2016, the
Company has $419,861 and $(3,900) owed to / (from) SSNST, a related party, which was a temporary underpayment / (overpayment) and
expected to be repaid as soon as practical. Secured Note On March 17, 2009, we entered into a
Secured Revolving Promissory Note (the “Secured Note”) with Smartag Solutions Bhd, a Malaysian corporation, the majority
stockholder of the Company. Under the terms of the Note, Smartag Solutions Bhd, agreed to advance to the Company, from
time to time and at the request of the Company, amounts up to an aggregate of $200,000 until September 30, 2014. All
advances shall be paid on or before September 30, 2017 and this advance has an interest rate of 0% per annum. On August 19, 2016,
Smartag Solutions Bhd transferred the balance of the Secured Note to Lock Sen Yow as severance employment package from Smartag
Solutions Bhd. As of September 30, 2017, the balance was $0. On March 23, 2017, the Company issued 9,622,850 shares of common
stock in exchange for the cancelation of this note. Loan Agreement On September 19, 2013, we entered into
a Loan Agreement (“Loan Agreement”) with SSB. Under the terms of the agreement, SSB loaned the Company $200,000 (“Loan”).
On August 15, 2014, the SSB increased the Loan to $300,000. The Loan shall be repaid on or before September 30, 2017 and this loan
has an interest rate of 0% interest per annum. During the nine months ended June 30, 2015, the Company repaid $100,000 of the Loan.
During the year ended September 30, 2016, the Company repaid $50,000 of the Loan. On August 19, 2016, Smartag Solutions Bhd transferred
the balance of the Loan to Lock Sen Yow. On March 23, 2017, the Company issued 7,500,000 shares of common stock in exchange for
the cancelation of this note. The total amount owed as of September
30, 2017 was $0. We recorded imputed interest of $37,560 for the year ended September 30, 2016 from all the aforementioned related
party debt. During the year ended September 30, 2017, we recorded imputed interest of $16,035 from all the aforementioned related
party debt.</t>
  </si>
  <si>
    <t>Income Taxes</t>
  </si>
  <si>
    <t>Income Tax Disclosure [Abstract]</t>
  </si>
  <si>
    <t>NOTE 4 – Income Taxes We have incurred operating losses of
$3,121,469, which, if not utilized, will begin to expire in 2019. Future tax benefits, which may arise as a result of these losses,
have not been recognized in these financial statements, and have been offset by a valuation allowance. There are additional limitations
due to our change in control. Therefore, we believe we will be unable to utilize these loss carryforwards. The effective income tax rate for the
years ended September 30, 2017 and 2016 consisted of the following:
September 30,
2017 2016
Federal statutory income tax rate 34.00 % 34.00 %
State income taxes 0 % 0 %
Change in valuation allowance (34.00 )% (34.00 )%
Net effective income tax rate — — Current year added tax asset from net
loss for the years ended September 30, 2017 and 2016 are as follows:
September 30,
2017 2016
Net operating loss $ (3,121,469 ) $ (2,658,295 )
Statutory tax rate (combined federal and state) 34 % 34 %
Non-capital tax (income) loss (1,061,300 ) (903,820 )
Valuation allowance 1,061,300 903,820
$ — $ — The potential future tax benefits of
these losses have not been recognized in these financial statements due to uncertainty of their realization. When the future utilization
of some portion of the carryforwards is determined not to be “more likely than not,” a valuation allowance is provided
to reduce the recorded tax benefits from such assets. The Company annually conducts an analysis
of its tax positions and has concluded that it has no uncertain tax positions as of September 30, 2017.</t>
  </si>
  <si>
    <t>Equity</t>
  </si>
  <si>
    <t>Equity [Abstract]</t>
  </si>
  <si>
    <t>NOTE 5 – Stockholder’s
Equity / Deficit As of September 30, 2017, there were
authorized 500,000,000 shares of common stock, par value $0.001 per share and 25,000,000 shares of preferred stock, par value $0.001
per share. Each common share entitles the holder to one vote, in person or proxy, on any matter on which action of the
stockholder of the corporation is sought. On March 23, 2017, various related parties
relieved the Company of loans totaling $1,227,457 in exchange for the issuance of 61,372,850 shares of the Company’s common
stock. There are currently 93,010,001 shares
of common stock issued and outstanding and zero shares of preferred stock issued and outstanding as of September 30, 2017, and
31,637,151 shares of common stock issued and outstanding and zero shares of preferred stock issued and outstanding as of September
30, 2016.</t>
  </si>
  <si>
    <t>Basis of Presentation and Significant Account Policies (Policies)</t>
  </si>
  <si>
    <t>Going Concern</t>
  </si>
  <si>
    <t>Use of Estimates</t>
  </si>
  <si>
    <t>Cash and Cash Equivalents</t>
  </si>
  <si>
    <t>Revenue Recognition</t>
  </si>
  <si>
    <t xml:space="preserve">Revenue Recognition </t>
  </si>
  <si>
    <t>Stock-based Compensation</t>
  </si>
  <si>
    <t>Stock-Based Compensation The standard provides that income tax
effects of share-based payments are recognized in the financial statements for those awards that will normally result in tax deduction
under existing law. Under current U.S. federal tax law, the Company would receive a compensation expense deduction related to non-qualified
stock options only when those options are exercised and vested shares are received. Accordingly, the financial statement recognition
of compensation cost for non-qualified stock options creates a deductible temporary difference which results in a deferred tax
asset and a corresponding deferred tax benefit in the income statement. The Company does not recognize a tax benefit for compensation
expense related to incentive stock options unless the underlying shares are disposed in a disqualifying disposition.</t>
  </si>
  <si>
    <t>Net Loss Per Share</t>
  </si>
  <si>
    <t xml:space="preserve">Net Loss Per Share </t>
  </si>
  <si>
    <t>Concentration of Credit Risk</t>
  </si>
  <si>
    <t xml:space="preserve">Concentration of Credit Risk </t>
  </si>
  <si>
    <t>Financial Instruments</t>
  </si>
  <si>
    <t>Marketable Securities</t>
  </si>
  <si>
    <t>Income Taxes (Tables)</t>
  </si>
  <si>
    <t>Tax Rate</t>
  </si>
  <si>
    <t xml:space="preserve">September 30,
2017 2016
Federal statutory income tax rate 34.00 % 34.00 %
State income taxes 0 % 0 %
Change in valuation allowance (34.00 )% (34.00 )%
Net effective income tax rate — — </t>
  </si>
  <si>
    <t>Valuation Allowance</t>
  </si>
  <si>
    <t xml:space="preserve">September 30,
2017 2016
Net operating loss $ (3,121,469 ) $ (2,658,295 )
Statutory tax rate (combined federal and state) 34 % 34 %
Non-capital tax (income) loss (1,061,300 ) (903,820 )
Valuation allowance 1,061,300 903,820
$ — $ — </t>
  </si>
  <si>
    <t>Note Payable (Details Narrative) - USD ($)</t>
  </si>
  <si>
    <t>Loan Payable - related party</t>
  </si>
  <si>
    <t>Equity (Details Narrative) - $ / shares</t>
  </si>
  <si>
    <t>Authorized Shares Common Stock</t>
  </si>
  <si>
    <t>par value common stock shares</t>
  </si>
  <si>
    <t>Preferred stock shares authorized</t>
  </si>
  <si>
    <t>preferred stock par valu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92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62740</v>
      </c>
    </row>
    <row r="15" spans="1:3">
      <c r="A15" s="4" t="s">
        <v>24</v>
      </c>
      <c r="C15" s="5" t="n">
        <v>93010001</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80"/>
  </cols>
  <sheetData>
    <row r="1" spans="1:2">
      <c r="A1" s="1" t="s">
        <v>133</v>
      </c>
      <c r="B1" s="2" t="s">
        <v>1</v>
      </c>
    </row>
    <row r="2" spans="1:2">
      <c r="B2" s="2" t="s">
        <v>2</v>
      </c>
    </row>
    <row r="3" spans="1:2">
      <c r="A3" s="3" t="s">
        <v>120</v>
      </c>
    </row>
    <row r="4" spans="1:2">
      <c r="A4" s="4" t="s">
        <v>134</v>
      </c>
      <c r="B4" s="4" t="s">
        <v>134</v>
      </c>
    </row>
    <row r="5" spans="1:2">
      <c r="A5" s="4" t="s">
        <v>135</v>
      </c>
      <c r="B5" s="4" t="s">
        <v>135</v>
      </c>
    </row>
    <row r="6" spans="1:2">
      <c r="A6" s="4" t="s">
        <v>136</v>
      </c>
      <c r="B6" s="4" t="s">
        <v>136</v>
      </c>
    </row>
    <row r="7" spans="1:2">
      <c r="A7" s="4" t="s">
        <v>137</v>
      </c>
      <c r="B7" s="4" t="s">
        <v>138</v>
      </c>
    </row>
    <row r="8" spans="1:2">
      <c r="A8" s="4" t="s">
        <v>139</v>
      </c>
      <c r="B8" s="4" t="s">
        <v>140</v>
      </c>
    </row>
    <row r="9" spans="1:2">
      <c r="A9" s="4" t="s">
        <v>127</v>
      </c>
      <c r="B9" s="4" t="s">
        <v>127</v>
      </c>
    </row>
    <row r="10" spans="1:2">
      <c r="A10" s="4" t="s">
        <v>141</v>
      </c>
      <c r="B10" s="4" t="s">
        <v>142</v>
      </c>
    </row>
    <row r="11" spans="1:2">
      <c r="A11" s="4" t="s">
        <v>143</v>
      </c>
      <c r="B11" s="4" t="s">
        <v>144</v>
      </c>
    </row>
    <row r="12" spans="1:2">
      <c r="A12" s="4" t="s">
        <v>145</v>
      </c>
      <c r="B12" s="4" t="s">
        <v>145</v>
      </c>
    </row>
    <row r="13" spans="1:2">
      <c r="A13" s="4" t="s">
        <v>146</v>
      </c>
      <c r="B13"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28</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52</v>
      </c>
      <c r="B1" s="2" t="s">
        <v>2</v>
      </c>
      <c r="C1" s="2" t="s">
        <v>29</v>
      </c>
    </row>
    <row r="2" spans="1:3">
      <c r="A2" s="3" t="s">
        <v>124</v>
      </c>
    </row>
    <row r="3" spans="1:3">
      <c r="A3" s="4" t="s">
        <v>125</v>
      </c>
      <c r="B3" s="6" t="n">
        <v>0</v>
      </c>
      <c r="C3" s="6" t="n">
        <v>1035000</v>
      </c>
    </row>
    <row r="4" spans="1:3">
      <c r="A4" s="4" t="s">
        <v>153</v>
      </c>
      <c r="B4" s="6" t="n">
        <v>0</v>
      </c>
      <c r="C4" s="6" t="n">
        <v>19245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54</v>
      </c>
      <c r="B1" s="2" t="s">
        <v>2</v>
      </c>
      <c r="C1" s="2" t="s">
        <v>29</v>
      </c>
    </row>
    <row r="2" spans="1:3">
      <c r="A2" s="3" t="s">
        <v>124</v>
      </c>
    </row>
    <row r="3" spans="1:3">
      <c r="A3" s="4" t="s">
        <v>155</v>
      </c>
      <c r="B3" s="5" t="n">
        <v>500000000</v>
      </c>
      <c r="C3" s="5" t="n">
        <v>500000000</v>
      </c>
    </row>
    <row r="4" spans="1:3">
      <c r="A4" s="4" t="s">
        <v>156</v>
      </c>
      <c r="B4" s="8" t="n">
        <v>0.001</v>
      </c>
    </row>
    <row r="5" spans="1:3">
      <c r="A5" s="4" t="s">
        <v>55</v>
      </c>
      <c r="B5" s="5" t="n">
        <v>93010001</v>
      </c>
      <c r="C5" s="5" t="n">
        <v>31637151</v>
      </c>
    </row>
    <row r="6" spans="1:3">
      <c r="A6" s="4" t="s">
        <v>157</v>
      </c>
      <c r="B6" s="5" t="n">
        <v>25000000</v>
      </c>
      <c r="C6" s="5" t="n">
        <v>25000000</v>
      </c>
    </row>
    <row r="7" spans="1:3">
      <c r="A7" s="4" t="s">
        <v>158</v>
      </c>
      <c r="B7" s="8" t="n">
        <v>0.001</v>
      </c>
    </row>
    <row r="8" spans="1:3">
      <c r="A8" s="4" t="s">
        <v>53</v>
      </c>
      <c r="B8" s="5" t="n">
        <v>0</v>
      </c>
      <c r="C8" s="5"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14353</v>
      </c>
      <c r="C3" s="6" t="n">
        <v>54531</v>
      </c>
    </row>
    <row r="4" spans="1:3">
      <c r="A4" s="4" t="s">
        <v>32</v>
      </c>
      <c r="B4" s="5" t="n">
        <v>0</v>
      </c>
      <c r="C4" s="5" t="n">
        <v>3900</v>
      </c>
    </row>
    <row r="5" spans="1:3">
      <c r="A5" s="4" t="s">
        <v>33</v>
      </c>
      <c r="B5" s="5" t="n">
        <v>114353</v>
      </c>
      <c r="C5" s="5" t="n">
        <v>58431</v>
      </c>
    </row>
    <row r="6" spans="1:3">
      <c r="A6" s="4" t="s">
        <v>34</v>
      </c>
      <c r="B6" s="5" t="n">
        <v>114353</v>
      </c>
      <c r="C6" s="5" t="n">
        <v>58431</v>
      </c>
    </row>
    <row r="7" spans="1:3">
      <c r="A7" s="3" t="s">
        <v>35</v>
      </c>
    </row>
    <row r="8" spans="1:3">
      <c r="A8" s="4" t="s">
        <v>36</v>
      </c>
      <c r="B8" s="5" t="n">
        <v>0</v>
      </c>
      <c r="C8" s="5" t="n">
        <v>0</v>
      </c>
    </row>
    <row r="9" spans="1:3">
      <c r="A9" s="4" t="s">
        <v>37</v>
      </c>
      <c r="B9" s="5" t="n">
        <v>0</v>
      </c>
      <c r="C9" s="5" t="n">
        <v>1035000</v>
      </c>
    </row>
    <row r="10" spans="1:3">
      <c r="A10" s="4" t="s">
        <v>38</v>
      </c>
      <c r="B10" s="5" t="n">
        <v>0</v>
      </c>
      <c r="C10" s="5" t="n">
        <v>192457</v>
      </c>
    </row>
    <row r="11" spans="1:3">
      <c r="A11" s="4" t="s">
        <v>39</v>
      </c>
      <c r="B11" s="5" t="n">
        <v>20061</v>
      </c>
      <c r="C11" s="5" t="n">
        <v>0</v>
      </c>
    </row>
    <row r="12" spans="1:3">
      <c r="A12" s="4" t="s">
        <v>40</v>
      </c>
      <c r="B12" s="5" t="n">
        <v>0</v>
      </c>
      <c r="C12" s="5" t="n">
        <v>0</v>
      </c>
    </row>
    <row r="13" spans="1:3">
      <c r="A13" s="4" t="s">
        <v>41</v>
      </c>
      <c r="B13" s="5" t="n">
        <v>20061</v>
      </c>
      <c r="C13" s="5" t="n">
        <v>1227457</v>
      </c>
    </row>
    <row r="14" spans="1:3">
      <c r="A14" s="4" t="s">
        <v>42</v>
      </c>
      <c r="B14" s="5" t="n">
        <v>20061</v>
      </c>
      <c r="C14" s="5" t="n">
        <v>1227457</v>
      </c>
    </row>
    <row r="15" spans="1:3">
      <c r="A15" s="3" t="s">
        <v>43</v>
      </c>
    </row>
    <row r="16" spans="1:3">
      <c r="A16" s="4" t="s">
        <v>44</v>
      </c>
      <c r="B16" s="5" t="n">
        <v>0</v>
      </c>
      <c r="C16" s="5" t="n">
        <v>0</v>
      </c>
    </row>
    <row r="17" spans="1:3">
      <c r="A17" s="4" t="s">
        <v>45</v>
      </c>
      <c r="B17" s="5" t="n">
        <v>93010</v>
      </c>
      <c r="C17" s="5" t="n">
        <v>31637</v>
      </c>
    </row>
    <row r="18" spans="1:3">
      <c r="A18" s="4" t="s">
        <v>46</v>
      </c>
      <c r="B18" s="5" t="n">
        <v>3122751</v>
      </c>
      <c r="C18" s="5" t="n">
        <v>1940632</v>
      </c>
    </row>
    <row r="19" spans="1:3">
      <c r="A19" s="4" t="s">
        <v>47</v>
      </c>
      <c r="B19" s="5" t="n">
        <v>-3121469</v>
      </c>
      <c r="C19" s="5" t="n">
        <v>-3141295</v>
      </c>
    </row>
    <row r="20" spans="1:3">
      <c r="A20" s="4" t="s">
        <v>48</v>
      </c>
      <c r="B20" s="5" t="n">
        <v>94292</v>
      </c>
      <c r="C20" s="5" t="n">
        <v>-1169026</v>
      </c>
    </row>
    <row r="21" spans="1:3">
      <c r="A21" s="4" t="s">
        <v>49</v>
      </c>
      <c r="B21" s="6" t="n">
        <v>114353</v>
      </c>
      <c r="C21" s="6" t="n">
        <v>584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0</v>
      </c>
      <c r="B1" s="2" t="s">
        <v>2</v>
      </c>
      <c r="C1" s="2" t="s">
        <v>29</v>
      </c>
    </row>
    <row r="2" spans="1:3">
      <c r="A2" s="3" t="s">
        <v>51</v>
      </c>
    </row>
    <row r="3" spans="1:3">
      <c r="A3" s="4" t="s">
        <v>52</v>
      </c>
      <c r="B3" s="5" t="n">
        <v>25000000</v>
      </c>
      <c r="C3" s="5" t="n">
        <v>25000000</v>
      </c>
    </row>
    <row r="4" spans="1:3">
      <c r="A4" s="4" t="s">
        <v>53</v>
      </c>
      <c r="B4" s="5" t="n">
        <v>0</v>
      </c>
      <c r="C4" s="5" t="n">
        <v>0</v>
      </c>
    </row>
    <row r="5" spans="1:3">
      <c r="A5" s="4" t="s">
        <v>54</v>
      </c>
      <c r="B5" s="5" t="n">
        <v>500000000</v>
      </c>
      <c r="C5" s="5" t="n">
        <v>500000000</v>
      </c>
    </row>
    <row r="6" spans="1:3">
      <c r="A6" s="4" t="s">
        <v>55</v>
      </c>
      <c r="B6" s="5" t="n">
        <v>93010001</v>
      </c>
      <c r="C6" s="5" t="n">
        <v>316371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6</v>
      </c>
      <c r="B1" s="2" t="s">
        <v>1</v>
      </c>
    </row>
    <row r="2" spans="1:3">
      <c r="B2" s="2" t="s">
        <v>2</v>
      </c>
      <c r="C2" s="2" t="s">
        <v>29</v>
      </c>
    </row>
    <row r="3" spans="1:3">
      <c r="A3" s="3" t="s">
        <v>57</v>
      </c>
    </row>
    <row r="4" spans="1:3">
      <c r="A4" s="4" t="s">
        <v>58</v>
      </c>
      <c r="B4" s="6" t="n">
        <v>124769</v>
      </c>
      <c r="C4" s="6" t="n">
        <v>69400</v>
      </c>
    </row>
    <row r="5" spans="1:3">
      <c r="A5" s="4" t="s">
        <v>59</v>
      </c>
      <c r="B5" s="5" t="n">
        <v>0</v>
      </c>
      <c r="C5" s="5" t="n">
        <v>0</v>
      </c>
    </row>
    <row r="6" spans="1:3">
      <c r="A6" s="4" t="s">
        <v>60</v>
      </c>
      <c r="B6" s="5" t="n">
        <v>124769</v>
      </c>
      <c r="C6" s="5" t="n">
        <v>69400</v>
      </c>
    </row>
    <row r="7" spans="1:3">
      <c r="A7" s="3" t="s">
        <v>61</v>
      </c>
    </row>
    <row r="8" spans="1:3">
      <c r="A8" s="4" t="s">
        <v>62</v>
      </c>
      <c r="B8" s="5" t="n">
        <v>88908</v>
      </c>
      <c r="C8" s="5" t="n">
        <v>327867</v>
      </c>
    </row>
    <row r="9" spans="1:3">
      <c r="A9" s="4" t="s">
        <v>63</v>
      </c>
      <c r="B9" s="5" t="n">
        <v>35861</v>
      </c>
      <c r="C9" s="5" t="n">
        <v>-258467</v>
      </c>
    </row>
    <row r="10" spans="1:3">
      <c r="A10" s="4" t="s">
        <v>64</v>
      </c>
      <c r="B10" s="5" t="n">
        <v>-16036</v>
      </c>
      <c r="C10" s="5" t="n">
        <v>-37560</v>
      </c>
    </row>
    <row r="11" spans="1:3">
      <c r="A11" s="4" t="s">
        <v>65</v>
      </c>
      <c r="B11" s="5" t="n">
        <v>19825</v>
      </c>
      <c r="C11" s="5" t="n">
        <v>-296027</v>
      </c>
    </row>
    <row r="12" spans="1:3">
      <c r="A12" s="4" t="s">
        <v>66</v>
      </c>
      <c r="B12" s="5" t="n">
        <v>0</v>
      </c>
      <c r="C12" s="5" t="n">
        <v>0</v>
      </c>
    </row>
    <row r="13" spans="1:3">
      <c r="A13" s="4" t="s">
        <v>67</v>
      </c>
      <c r="B13" s="5" t="n">
        <v>0</v>
      </c>
      <c r="C13" s="5" t="n">
        <v>-73078</v>
      </c>
    </row>
    <row r="14" spans="1:3">
      <c r="A14" s="4" t="s">
        <v>68</v>
      </c>
      <c r="B14" s="6" t="n">
        <v>19825</v>
      </c>
      <c r="C14" s="6" t="n">
        <v>-369105</v>
      </c>
    </row>
    <row r="15" spans="1:3">
      <c r="A15" s="4" t="s">
        <v>69</v>
      </c>
      <c r="B15" s="4" t="s">
        <v>70</v>
      </c>
      <c r="C15" s="7" t="n">
        <v>-0.01</v>
      </c>
    </row>
    <row r="16" spans="1:3">
      <c r="A16" s="4" t="s">
        <v>71</v>
      </c>
      <c r="B16" s="5" t="n">
        <v>63752807</v>
      </c>
      <c r="C16" s="5" t="n">
        <v>316371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2"/>
    <col customWidth="1" max="2" min="2" width="13"/>
    <col customWidth="1" max="3" min="3" width="27"/>
    <col customWidth="1" max="4" min="4" width="24"/>
    <col customWidth="1" max="5" min="5" width="40"/>
    <col customWidth="1" max="6" min="6" width="12"/>
  </cols>
  <sheetData>
    <row r="1" spans="1:6">
      <c r="A1" s="1" t="s">
        <v>72</v>
      </c>
      <c r="B1" s="2" t="s">
        <v>73</v>
      </c>
      <c r="C1" s="2" t="s">
        <v>74</v>
      </c>
      <c r="D1" s="2" t="s">
        <v>75</v>
      </c>
      <c r="E1" s="2" t="s">
        <v>76</v>
      </c>
      <c r="F1" s="2" t="s">
        <v>77</v>
      </c>
    </row>
    <row r="2" spans="1:6">
      <c r="A2" s="4" t="s">
        <v>78</v>
      </c>
      <c r="B2" s="6" t="n">
        <v>31637</v>
      </c>
      <c r="C2" s="6" t="n">
        <v>1713361</v>
      </c>
      <c r="D2" s="6" t="n">
        <v>-22722</v>
      </c>
      <c r="E2" s="6" t="n">
        <v>-2772190</v>
      </c>
      <c r="F2" s="6" t="n">
        <v>-1049914</v>
      </c>
    </row>
    <row r="3" spans="1:6">
      <c r="A3" s="4" t="s">
        <v>79</v>
      </c>
      <c r="B3" s="5" t="n">
        <v>31637151</v>
      </c>
    </row>
    <row r="4" spans="1:6">
      <c r="A4" s="4" t="s">
        <v>80</v>
      </c>
      <c r="C4" s="5" t="n">
        <v>189711</v>
      </c>
      <c r="D4" s="5" t="n">
        <v>22722</v>
      </c>
      <c r="F4" s="5" t="n">
        <v>212433</v>
      </c>
    </row>
    <row r="5" spans="1:6">
      <c r="A5" s="4" t="s">
        <v>81</v>
      </c>
      <c r="C5" s="5" t="n">
        <v>37560</v>
      </c>
      <c r="F5" s="5" t="n">
        <v>37560</v>
      </c>
    </row>
    <row r="6" spans="1:6">
      <c r="A6" s="4" t="s">
        <v>82</v>
      </c>
      <c r="E6" s="5" t="n">
        <v>-369105</v>
      </c>
      <c r="F6" s="5" t="n">
        <v>-369105</v>
      </c>
    </row>
    <row r="7" spans="1:6">
      <c r="A7" s="4" t="s">
        <v>83</v>
      </c>
      <c r="B7" s="6" t="n">
        <v>31637</v>
      </c>
      <c r="C7" s="5" t="n">
        <v>1940632</v>
      </c>
      <c r="D7" s="5" t="n">
        <v>0</v>
      </c>
      <c r="E7" s="5" t="n">
        <v>-3141295</v>
      </c>
      <c r="F7" s="5" t="n">
        <v>-1169026</v>
      </c>
    </row>
    <row r="8" spans="1:6">
      <c r="A8" s="4" t="s">
        <v>84</v>
      </c>
      <c r="B8" s="5" t="n">
        <v>31637151</v>
      </c>
    </row>
    <row r="9" spans="1:6">
      <c r="A9" s="4" t="s">
        <v>85</v>
      </c>
      <c r="B9" s="6" t="n">
        <v>61373</v>
      </c>
      <c r="C9" s="5" t="n">
        <v>1166084</v>
      </c>
      <c r="F9" s="5" t="n">
        <v>1227457</v>
      </c>
    </row>
    <row r="10" spans="1:6">
      <c r="A10" s="4" t="s">
        <v>86</v>
      </c>
      <c r="B10" s="5" t="n">
        <v>61372850</v>
      </c>
    </row>
    <row r="11" spans="1:6">
      <c r="A11" s="4" t="s">
        <v>81</v>
      </c>
      <c r="C11" s="5" t="n">
        <v>16035</v>
      </c>
      <c r="F11" s="5" t="n">
        <v>16035</v>
      </c>
    </row>
    <row r="12" spans="1:6">
      <c r="A12" s="4" t="s">
        <v>82</v>
      </c>
      <c r="E12" s="5" t="n">
        <v>19825</v>
      </c>
      <c r="F12" s="5" t="n">
        <v>19825</v>
      </c>
    </row>
    <row r="13" spans="1:6">
      <c r="A13" s="4" t="s">
        <v>87</v>
      </c>
      <c r="B13" s="6" t="n">
        <v>93010</v>
      </c>
      <c r="C13" s="6" t="n">
        <v>3122751</v>
      </c>
      <c r="D13" s="6" t="n">
        <v>0</v>
      </c>
      <c r="E13" s="6" t="n">
        <v>-3121470</v>
      </c>
      <c r="F13" s="6" t="n">
        <v>94291</v>
      </c>
    </row>
    <row r="14" spans="1:6">
      <c r="A14" s="4" t="s">
        <v>88</v>
      </c>
      <c r="B14" s="5" t="n">
        <v>93010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9</v>
      </c>
      <c r="B1" s="2" t="s">
        <v>1</v>
      </c>
    </row>
    <row r="2" spans="1:3">
      <c r="B2" s="2" t="s">
        <v>2</v>
      </c>
      <c r="C2" s="2" t="s">
        <v>29</v>
      </c>
    </row>
    <row r="3" spans="1:3">
      <c r="A3" s="3" t="s">
        <v>90</v>
      </c>
    </row>
    <row r="4" spans="1:3">
      <c r="A4" s="4" t="s">
        <v>82</v>
      </c>
      <c r="B4" s="6" t="n">
        <v>19825</v>
      </c>
      <c r="C4" s="6" t="n">
        <v>-369105</v>
      </c>
    </row>
    <row r="5" spans="1:3">
      <c r="A5" s="4" t="s">
        <v>91</v>
      </c>
      <c r="B5" s="5" t="n">
        <v>0</v>
      </c>
      <c r="C5" s="5" t="n">
        <v>0</v>
      </c>
    </row>
    <row r="6" spans="1:3">
      <c r="A6" s="4" t="s">
        <v>92</v>
      </c>
      <c r="B6" s="5" t="n">
        <v>16035</v>
      </c>
      <c r="C6" s="5" t="n">
        <v>37560</v>
      </c>
    </row>
    <row r="7" spans="1:3">
      <c r="A7" s="3" t="s">
        <v>93</v>
      </c>
    </row>
    <row r="8" spans="1:3">
      <c r="A8" s="4" t="s">
        <v>94</v>
      </c>
      <c r="B8" s="5" t="n">
        <v>0</v>
      </c>
      <c r="C8" s="5" t="n">
        <v>0</v>
      </c>
    </row>
    <row r="9" spans="1:3">
      <c r="A9" s="4" t="s">
        <v>32</v>
      </c>
      <c r="B9" s="5" t="n">
        <v>0</v>
      </c>
      <c r="C9" s="5" t="n">
        <v>245065</v>
      </c>
    </row>
    <row r="10" spans="1:3">
      <c r="A10" s="4" t="s">
        <v>95</v>
      </c>
      <c r="B10" s="5" t="n">
        <v>0</v>
      </c>
      <c r="C10" s="5" t="n">
        <v>0</v>
      </c>
    </row>
    <row r="11" spans="1:3">
      <c r="A11" s="4" t="s">
        <v>96</v>
      </c>
      <c r="B11" s="5" t="n">
        <v>23962</v>
      </c>
      <c r="C11" s="5" t="n">
        <v>3921</v>
      </c>
    </row>
    <row r="12" spans="1:3">
      <c r="A12" s="4" t="s">
        <v>97</v>
      </c>
      <c r="B12" s="5" t="n">
        <v>0</v>
      </c>
      <c r="C12" s="5" t="n">
        <v>0</v>
      </c>
    </row>
    <row r="13" spans="1:3">
      <c r="A13" s="4" t="s">
        <v>98</v>
      </c>
      <c r="B13" s="5" t="n">
        <v>59822</v>
      </c>
      <c r="C13" s="5" t="n">
        <v>-82559</v>
      </c>
    </row>
    <row r="14" spans="1:3">
      <c r="A14" s="3" t="s">
        <v>99</v>
      </c>
    </row>
    <row r="15" spans="1:3">
      <c r="A15" s="4" t="s">
        <v>100</v>
      </c>
      <c r="B15" s="5" t="n">
        <v>0</v>
      </c>
      <c r="C15" s="5" t="n">
        <v>0</v>
      </c>
    </row>
    <row r="16" spans="1:3">
      <c r="A16" s="4" t="s">
        <v>101</v>
      </c>
      <c r="B16" s="5" t="n">
        <v>0</v>
      </c>
      <c r="C16" s="5" t="n">
        <v>49714</v>
      </c>
    </row>
    <row r="17" spans="1:3">
      <c r="A17" s="4" t="s">
        <v>102</v>
      </c>
      <c r="B17" s="5" t="n">
        <v>0</v>
      </c>
      <c r="C17" s="5" t="n">
        <v>49714</v>
      </c>
    </row>
    <row r="18" spans="1:3">
      <c r="A18" s="3" t="s">
        <v>103</v>
      </c>
    </row>
    <row r="19" spans="1:3">
      <c r="A19" s="4" t="s">
        <v>104</v>
      </c>
      <c r="B19" s="5" t="n">
        <v>0</v>
      </c>
      <c r="C19" s="5" t="n">
        <v>55000</v>
      </c>
    </row>
    <row r="20" spans="1:3">
      <c r="A20" s="4" t="s">
        <v>105</v>
      </c>
      <c r="B20" s="5" t="n">
        <v>0</v>
      </c>
      <c r="C20" s="5" t="n">
        <v>0</v>
      </c>
    </row>
    <row r="21" spans="1:3">
      <c r="A21" s="4" t="s">
        <v>106</v>
      </c>
      <c r="B21" s="5" t="n">
        <v>0</v>
      </c>
      <c r="C21" s="5" t="n">
        <v>0</v>
      </c>
    </row>
    <row r="22" spans="1:3">
      <c r="A22" s="4" t="s">
        <v>107</v>
      </c>
      <c r="B22" s="5" t="n">
        <v>0</v>
      </c>
      <c r="C22" s="5" t="n">
        <v>-50000</v>
      </c>
    </row>
    <row r="23" spans="1:3">
      <c r="A23" s="4" t="s">
        <v>108</v>
      </c>
      <c r="B23" s="5" t="n">
        <v>0</v>
      </c>
      <c r="C23" s="5" t="n">
        <v>0</v>
      </c>
    </row>
    <row r="24" spans="1:3">
      <c r="A24" s="4" t="s">
        <v>109</v>
      </c>
      <c r="B24" s="5" t="n">
        <v>0</v>
      </c>
      <c r="C24" s="5" t="n">
        <v>5000</v>
      </c>
    </row>
    <row r="25" spans="1:3">
      <c r="A25" s="4" t="s">
        <v>110</v>
      </c>
      <c r="B25" s="5" t="n">
        <v>59822</v>
      </c>
      <c r="C25" s="5" t="n">
        <v>-27845</v>
      </c>
    </row>
    <row r="26" spans="1:3">
      <c r="A26" s="4" t="s">
        <v>111</v>
      </c>
      <c r="B26" s="5" t="n">
        <v>54531</v>
      </c>
      <c r="C26" s="5" t="n">
        <v>82376</v>
      </c>
    </row>
    <row r="27" spans="1:3">
      <c r="A27" s="4" t="s">
        <v>112</v>
      </c>
      <c r="B27" s="5" t="n">
        <v>114353</v>
      </c>
      <c r="C27" s="5" t="n">
        <v>54531</v>
      </c>
    </row>
    <row r="28" spans="1:3">
      <c r="A28" s="3" t="s">
        <v>113</v>
      </c>
    </row>
    <row r="29" spans="1:3">
      <c r="A29" s="4" t="s">
        <v>114</v>
      </c>
      <c r="B29" s="5" t="n">
        <v>0</v>
      </c>
      <c r="C29" s="5" t="n">
        <v>0</v>
      </c>
    </row>
    <row r="30" spans="1:3">
      <c r="A30" s="4" t="s">
        <v>115</v>
      </c>
      <c r="B30" s="6" t="n">
        <v>0</v>
      </c>
      <c r="C3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7T14:45:11Z</dcterms:created>
  <dcterms:modified xmlns:dcterms="http://purl.org/dc/terms/" xmlns:xsi="http://www.w3.org/2001/XMLSchema-instance" xsi:type="dcterms:W3CDTF">2017-11-27T14:45:11Z</dcterms:modified>
</cp:coreProperties>
</file>